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A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CHNIPFMC PLC</t>
        </is>
      </c>
    </row>
    <row r="8">
      <c r="A8" s="4" t="inlineStr">
        <is>
          <t>Entity Central Index Key</t>
        </is>
      </c>
      <c r="B8" s="4" t="inlineStr">
        <is>
          <t>00016814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2" customWidth="1" min="5" max="5"/>
    <col width="25" customWidth="1" min="6" max="6"/>
  </cols>
  <sheetData>
    <row r="1">
      <c r="A1" s="1" t="inlineStr">
        <is>
          <t>Pay vs Performance Disclosure</t>
        </is>
      </c>
      <c r="B1" s="2" t="inlineStr">
        <is>
          <t>12 Months Ended</t>
        </is>
      </c>
    </row>
    <row r="2">
      <c r="B2" s="2" t="inlineStr">
        <is>
          <t>Dec. 31, 2023 USD ($)</t>
        </is>
      </c>
      <c r="C2" s="2" t="inlineStr">
        <is>
          <t>Dec. 31, 2022 USD ($) $ / shares</t>
        </is>
      </c>
      <c r="D2" s="2" t="inlineStr">
        <is>
          <t>Dec. 31, 2021 USD ($) $ / shares</t>
        </is>
      </c>
      <c r="E2" s="2" t="inlineStr">
        <is>
          <t>Dec. 31, 2020 USD ($)</t>
        </is>
      </c>
      <c r="F2" s="2" t="inlineStr">
        <is>
          <t>Dec. 29, 2023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The following table sets forth information concerning the compensation of our NEOs for each of the fiscal years ended December 31, 2020, 2021, 2022, and 2023, and our financial performance for each such fiscal year. The amounts represented under
“compensation actually paid” were computed in accordance with SEC rules. See footnote (1) and the explanations below for more information. ​ Year ​ ​ Summary Compensation Table Total for PEO ($) ​ ​ Compensation Actually Paid to PEO ($) 1 ​ ​ Average Summary Compensation Table Total for Non-PEO NEOs ($) ​ ​ Average Compensation Actually Paid to Non-PEO NEOs ($) 1 ​ ​ Value of Initial Fixed $100 Investment Based on: ​ ​ ​ ​ ​ ​ FTI Total Shareholder Return ($) ​ ​ OSX Total Shareholder Return ($) 2 ​ ​ Net Income ($) ​ ​ Adjusted EBITDA Margin % 3 ​ ​ 2023 ​ ​ ​17,062,495 ​ ​ ​62,631,037 ​ ​ ​3,219,687 ​ ​ ​6,970,872 ​ ​ 145.16 ​ ​ 114.47 ​ ​ 56,130,479 ​ ​ 12.0% ​ ​ 2022 ​ ​ 14,774,294 ​ ​ 52,760,476 ​ ​ 2,989,375 ​ ​ 7,539,426 ​ ​ 55.67 ​ ​ 61.53 ​ ​ (107,307,795) ​ ​ 10.0% ​ ​ 2021 ​ ​ 21,933,683 ​ ​ 15,255,127 ​ ​ 3,203,031 ​ ​ 1,562,750 ​ ​ 23.73 ​ ​ 31.25 ​ ​ 13,344,828 ​ ​ 8.8% ​ ​ 2020 ​ ​ 12,920,601 ​ ​ 2,368,276 ​ ​ 3,191,983 ​ ​ 1,734,567 ​ ​ 28.03 ​ ​ 25.88 ​ ​ (3,287,395,821) ​ ​ 6.7% ​ The increase in “compensation actually paid” from 2021 to 2022, and from 2022 to 2023 is primarily driven by the increase in the fair value of performance awards due to the increase in share price from $5.92 at December 31, 2021, $12.19 at December 31, 2022, and $20.14 at December 29, 2023. (1) Amounts include (i) the year-end value of equity awards granted during the reported year, (ii) the change in the value of equity awards that were unvested at the end of the prior year, measured through the date the awards vested or were forfeited, or through the end of the reported fiscal year, and (iii) certain pension-related costs. The Non-PEO NEOs referenced in the table above are indicated in the table below for each fiscal year: ​ Year ​ ​ PEO ​ ​ Non-PEO NEOs ​ ​ 2023 ​ ​ Douglas P. Pferdehirt ​ ​ Alf Melin, Justin Rounce, Jonathan Landes, Victoria Lazar, and Thierry Conti ​ ​ 2022 ​ ​ Douglas P. Pferdehirt ​ ​ Alf Melin, Justin Rounce, Jonathan Landes, and Victoria Lazar ​ ​ 2021 ​ ​ Douglas P. Pferdehirt ​ ​ Alf Melin, Justin Rounce, Jonathan Landes, Barry Glickman, and Maryann Mannen ​ ​ 2020 ​ ​ Douglas P. Pferdehirt ​ ​ Maryann Mannen, Justin Rounce, Barry Glickman, Arnaud Pieton, Catherine MacGregor, and Nello Uccelletti ​ (2) For the relevant fiscal year, represents the cumulative TSR of the OSX index for the applicable five-year period as set forth in our Annual Report on Form 10-K for each respective year. (3) Adjusted EBITDA Margin % is a non-GAAP measure and is defined as earnings before net interest expense, income taxes, depreciation, and amortization, excluding charges credits and foreign currency as a percentage of revenue. For reconciliation of adjusted EBITDA margin to their respective most directly comparable GAAP measures, please refer to “ Appendix A - Reconciliation of Non-GAAP Measures To calculate the “compensation actually paid” in the table above, the following amounts were deducted or added (as applicable) to our NEO’s “Total” compensation reported in the Summary Compensation Table (“ SCT ​ ​ ​ 2020 ​ ​ 2021 ​ ​ 2022 ​ ​ 2023 ​ ​ Adjustments ​ ​ PEO ​ ​ Average non- PEO NEOs ​ ​ PEO ​ ​ Average non- PEO NEOs ​ ​ PEO ​ ​ Average non- PEO NEOs ​ ​ PEO ​ ​ Average non- PEO NEOs ​ ​ ​ ​ ​ (9,966,772) ​ ​ (1,609,745) ​ ​ (17,629,477) ​ ​ (1,962,340) ​ ​ (11,190,694) ​ ​ (1,748,543) ​ ​ (12,436,674) ​ ​ (1,413,531) ​ ​ ​Increase based on ASC 718 Fair Value of Awards Granted during Applicable FY that Remain Unvested as of Applicable FY End, determined as of Applicable FY End ​ ​ 7,435,271 ​ ​ 1,145,923 ​ ​ 10,615,778 ​ ​ 1,206,646 ​ ​ 19,141,491 ​ ​ 2,990,851 ​ ​ 20,095,969 ​ ​ 2,284,074 ​ ​ ​Increase/deduction for Awards Granted during Prior FY that were Outstanding and Unvested as of Applicable FY End, determined based on change in ASC 718 Fair Value from Prior FY End to Applicable FY End ​ ​ (9,876,567) ​ ​ (1,258,436) ​ ​ 335,348 ​ ​ 25,645 ​ ​ 26,110,894 ​ ​ 3,032,829 ​ ​ 34,462,881 ​ ​ 3,592,217 ​ ​ ​Increase/deduction for Awards Granted during Prior FY that Vested During Applicable FY, determined based on change in ASC 718 Fair Value from Prior FY End to Vesting Date ​ ​ 1,855,743 ​ ​ 116,084 ​ ​ 2,495,429 ​ ​ 97,134 ​ ​ 3,924,491 ​ ​ 337,375 ​ ​ 3,273,382 ​ ​ 167,468 ​ ​ ​Deduction of ASC 718 Fair Value of Awards Granted during Prior FY that were Forfeited during Applicable FY, determined as of Prior FY End ​ ​ — ​ ​ — ​ ​ — ​ ​ (827,001) ​ ​ — ​ ​ — ​ ​ — ​ ​ (868,951) ​ ​ ​Increase based on Dividends or Other Earnings Paid during Applicable FY prior to Vesting Date ​ ​ — ​ ​ — ​ ​ — ​ ​ — ​ ​ — ​ ​ — ​ ​ 172,984 ​ ​ 8,850 ​ ​ ​Increase/Decrease based on Incremental Fair Value of Options/SARs Modified during Applicable FY ​ ​ — ​ ​ — ​ ​ (2,495,633) ​ ​ (178,640) ​ ​ — ​ ​ — ​ ​ — ​ ​ — ​ ​ ​Deduction for Change in the Actuarial Present Values reported under the “Change in Pension Value and Nonqualified Deferred Compensation Earnings” Column of the SCT for Applicable FY ​ ​ — ​ ​ 148,758 ​ ​ — ​ ​ (1,725) ​ ​ — ​ ​ (62,462) ​ ​ — ​ ​ (18,941) ​ ​ ​Increase for Service Cost and, if applicable, Prior Service Cost for Pension Plans ​ ​ — ​ ​ — ​ ​ — ​ ​ — ​ ​ — ​ ​ — ​ ​ — ​ ​ — ​ ​ ​ TOTAL ADJUSTMENTS ​ ​ (10,552,325) ​ ​ (1,457,416) ​ ​ (6,678,556) ​ ​ (1,640,281) ​ ​ 37,986,182 ​ ​ 4,550,050 ​ ​ 45,568,542 ​ ​ 3,751,185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 Margin %</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 (1) Amounts include (i) the year-end value of equity awards granted during the reported year, (ii) the change in the value of equity awards that were unvested at the end of the prior year, measured through the date the awards vested or were forfeited, or through the end of the reported fiscal year, and (iii) certain pension-related costs. The Non-PEO NEOs referenced in the table above are indicated in the table below for each fiscal year: ​ Year ​ ​ PEO ​ ​ Non-PEO NEOs ​ ​ 2023 ​ ​ Douglas P. Pferdehirt ​ ​ Alf Melin, Justin Rounce, Jonathan Landes, Victoria Lazar, and Thierry Conti ​ ​ 2022 ​ ​ Douglas P. Pferdehirt ​ ​ Alf Melin, Justin Rounce, Jonathan Landes, and Victoria Lazar ​ ​ 2021 ​ ​ Douglas P. Pferdehirt ​ ​ Alf Melin, Justin Rounce, Jonathan Landes, Barry Glickman, and Maryann Mannen ​ ​ 2020 ​ ​ Douglas P. Pferdehirt ​ ​ Maryann Mannen, Justin Rounce, Barry Glickman, Arnaud Pieton, Catherine MacGregor, and Nello Uccelletti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 (2) For the relevant fiscal year, represents the cumulative TSR of the OSX index for the applicable five-year period as set forth in our Annual Report on Form 10-K for each respective year.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7062495</v>
      </c>
      <c r="C8" s="5" t="n">
        <v>14774294</v>
      </c>
      <c r="D8" s="5" t="n">
        <v>21933683</v>
      </c>
      <c r="E8" s="5" t="n">
        <v>12920601</v>
      </c>
      <c r="F8" s="4" t="inlineStr">
        <is>
          <t xml:space="preserve"> </t>
        </is>
      </c>
    </row>
    <row r="9">
      <c r="A9" s="4" t="inlineStr">
        <is>
          <t>PEO Actually Paid Compensation Amount</t>
        </is>
      </c>
      <c r="B9" s="5" t="n">
        <v>62631037</v>
      </c>
      <c r="C9" s="6" t="n">
        <v>52760476</v>
      </c>
      <c r="D9" s="6" t="n">
        <v>15255127</v>
      </c>
      <c r="E9" s="6" t="n">
        <v>2368276</v>
      </c>
      <c r="F9" s="4" t="inlineStr">
        <is>
          <t xml:space="preserve"> </t>
        </is>
      </c>
    </row>
    <row r="10">
      <c r="A10" s="4" t="inlineStr">
        <is>
          <t>Adjustment To PEO Compensation, Footnote</t>
        </is>
      </c>
      <c r="B10" s="4" t="inlineStr">
        <is>
          <t>To calculate the “compensation actually paid” in the table above, the following amounts were deducted or added (as applicable) to our NEO’s “Total” compensation reported in the Summary Compensation Table (“ SCT ​ ​ ​ 2020 ​ ​ 2021 ​ ​ 2022 ​ ​ 2023 ​ ​ Adjustments ​ ​ PEO ​ ​ Average non- PEO NEOs ​ ​ PEO ​ ​ Average non- PEO NEOs ​ ​ PEO ​ ​ Average non- PEO NEOs ​ ​ PEO ​ ​ Average non- PEO NEOs ​ ​ ​ ​ ​ (9,966,772) ​ ​ (1,609,745) ​ ​ (17,629,477) ​ ​ (1,962,340) ​ ​ (11,190,694) ​ ​ (1,748,543) ​ ​ (12,436,674) ​ ​ (1,413,531) ​ ​ ​Increase based on ASC 718 Fair Value of Awards Granted during Applicable FY that Remain Unvested as of Applicable FY End, determined as of Applicable FY End ​ ​ 7,435,271 ​ ​ 1,145,923 ​ ​ 10,615,778 ​ ​ 1,206,646 ​ ​ 19,141,491 ​ ​ 2,990,851 ​ ​ 20,095,969 ​ ​ 2,284,074 ​ ​ ​Increase/deduction for Awards Granted during Prior FY that were Outstanding and Unvested as of Applicable FY End, determined based on change in ASC 718 Fair Value from Prior FY End to Applicable FY End ​ ​ (9,876,567) ​ ​ (1,258,436) ​ ​ 335,348 ​ ​ 25,645 ​ ​ 26,110,894 ​ ​ 3,032,829 ​ ​ 34,462,881 ​ ​ 3,592,217 ​ ​ ​Increase/deduction for Awards Granted during Prior FY that Vested During Applicable FY, determined based on change in ASC 718 Fair Value from Prior FY End to Vesting Date ​ ​ 1,855,743 ​ ​ 116,084 ​ ​ 2,495,429 ​ ​ 97,134 ​ ​ 3,924,491 ​ ​ 337,375 ​ ​ 3,273,382 ​ ​ 167,468 ​ ​ ​Deduction of ASC 718 Fair Value of Awards Granted during Prior FY that were Forfeited during Applicable FY, determined as of Prior FY End ​ ​ — ​ ​ — ​ ​ — ​ ​ (827,001) ​ ​ — ​ ​ — ​ ​ — ​ ​ (868,951) ​ ​ ​Increase based on Dividends or Other Earnings Paid during Applicable FY prior to Vesting Date ​ ​ — ​ ​ — ​ ​ — ​ ​ — ​ ​ — ​ ​ — ​ ​ 172,984 ​ ​ 8,850 ​ ​ ​Increase/Decrease based on Incremental Fair Value of Options/SARs Modified during Applicable FY ​ ​ — ​ ​ — ​ ​ (2,495,633) ​ ​ (178,640) ​ ​ — ​ ​ — ​ ​ — ​ ​ — ​ ​ ​Deduction for Change in the Actuarial Present Values reported under the “Change in Pension Value and Nonqualified Deferred Compensation Earnings” Column of the SCT for Applicable FY ​ ​ — ​ ​ 148,758 ​ ​ — ​ ​ (1,725) ​ ​ — ​ ​ (62,462) ​ ​ — ​ ​ (18,941) ​ ​ ​Increase for Service Cost and, if applicable, Prior Service Cost for Pension Plans ​ ​ — ​ ​ — ​ ​ — ​ ​ — ​ ​ — ​ ​ — ​ ​ — ​ ​ — ​ ​ ​ TOTAL ADJUSTMENTS ​ ​ (10,552,325) ​ ​ (1,457,416) ​ ​ (6,678,556) ​ ​ (1,640,281) ​ ​ 37,986,182 ​ ​ 4,550,050 ​ ​ 45,568,542 ​ ​ 3,751,185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219687</v>
      </c>
      <c r="C11" s="6" t="n">
        <v>2989375</v>
      </c>
      <c r="D11" s="6" t="n">
        <v>3203031</v>
      </c>
      <c r="E11" s="6" t="n">
        <v>3191983</v>
      </c>
      <c r="F11" s="4" t="inlineStr">
        <is>
          <t xml:space="preserve"> </t>
        </is>
      </c>
    </row>
    <row r="12">
      <c r="A12" s="4" t="inlineStr">
        <is>
          <t>Non-PEO NEO Average Compensation Actually Paid Amount</t>
        </is>
      </c>
      <c r="B12" s="5" t="n">
        <v>6970872</v>
      </c>
      <c r="C12" s="6" t="n">
        <v>7539426</v>
      </c>
      <c r="D12" s="6" t="n">
        <v>1562750</v>
      </c>
      <c r="E12" s="6" t="n">
        <v>1734567</v>
      </c>
      <c r="F12" s="4" t="inlineStr">
        <is>
          <t xml:space="preserve"> </t>
        </is>
      </c>
    </row>
    <row r="13">
      <c r="A13" s="4" t="inlineStr">
        <is>
          <t>Adjustment to Non-PEO NEO Compensation Footnote</t>
        </is>
      </c>
      <c r="B13" s="4" t="inlineStr">
        <is>
          <t>To calculate the “compensation actually paid” in the table above, the following amounts were deducted or added (as applicable) to our NEO’s “Total” compensation reported in the Summary Compensation Table (“ SCT ​ ​ ​ 2020 ​ ​ 2021 ​ ​ 2022 ​ ​ 2023 ​ ​ Adjustments ​ ​ PEO ​ ​ Average non- PEO NEOs ​ ​ PEO ​ ​ Average non- PEO NEOs ​ ​ PEO ​ ​ Average non- PEO NEOs ​ ​ PEO ​ ​ Average non- PEO NEOs ​ ​ ​ ​ ​ (9,966,772) ​ ​ (1,609,745) ​ ​ (17,629,477) ​ ​ (1,962,340) ​ ​ (11,190,694) ​ ​ (1,748,543) ​ ​ (12,436,674) ​ ​ (1,413,531) ​ ​ ​Increase based on ASC 718 Fair Value of Awards Granted during Applicable FY that Remain Unvested as of Applicable FY End, determined as of Applicable FY End ​ ​ 7,435,271 ​ ​ 1,145,923 ​ ​ 10,615,778 ​ ​ 1,206,646 ​ ​ 19,141,491 ​ ​ 2,990,851 ​ ​ 20,095,969 ​ ​ 2,284,074 ​ ​ ​Increase/deduction for Awards Granted during Prior FY that were Outstanding and Unvested as of Applicable FY End, determined based on change in ASC 718 Fair Value from Prior FY End to Applicable FY End ​ ​ (9,876,567) ​ ​ (1,258,436) ​ ​ 335,348 ​ ​ 25,645 ​ ​ 26,110,894 ​ ​ 3,032,829 ​ ​ 34,462,881 ​ ​ 3,592,217 ​ ​ ​Increase/deduction for Awards Granted during Prior FY that Vested During Applicable FY, determined based on change in ASC 718 Fair Value from Prior FY End to Vesting Date ​ ​ 1,855,743 ​ ​ 116,084 ​ ​ 2,495,429 ​ ​ 97,134 ​ ​ 3,924,491 ​ ​ 337,375 ​ ​ 3,273,382 ​ ​ 167,468 ​ ​ ​Deduction of ASC 718 Fair Value of Awards Granted during Prior FY that were Forfeited during Applicable FY, determined as of Prior FY End ​ ​ — ​ ​ — ​ ​ — ​ ​ (827,001) ​ ​ — ​ ​ — ​ ​ — ​ ​ (868,951) ​ ​ ​Increase based on Dividends or Other Earnings Paid during Applicable FY prior to Vesting Date ​ ​ — ​ ​ — ​ ​ — ​ ​ — ​ ​ — ​ ​ — ​ ​ 172,984 ​ ​ 8,850 ​ ​ ​Increase/Decrease based on Incremental Fair Value of Options/SARs Modified during Applicable FY ​ ​ — ​ ​ — ​ ​ (2,495,633) ​ ​ (178,640) ​ ​ — ​ ​ — ​ ​ — ​ ​ — ​ ​ ​Deduction for Change in the Actuarial Present Values reported under the “Change in Pension Value and Nonqualified Deferred Compensation Earnings” Column of the SCT for Applicable FY ​ ​ — ​ ​ 148,758 ​ ​ — ​ ​ (1,725) ​ ​ — ​ ​ (62,462) ​ ​ — ​ ​ (18,941) ​ ​ ​Increase for Service Cost and, if applicable, Prior Service Cost for Pension Plans ​ ​ — ​ ​ — ​ ​ — ​ ​ — ​ ​ — ​ ​ — ​ ​ — ​ ​ — ​ ​ ​ TOTAL ADJUSTMENTS ​ ​ (10,552,325) ​ ​ (1,457,416) ​ ​ (6,678,556) ​ ​ (1,640,281) ​ ​ 37,986,182 ​ ​ 4,550,050 ​ ​ 45,568,542 ​ ​ 3,751,185 ​</t>
        </is>
      </c>
      <c r="C13" s="4" t="inlineStr">
        <is>
          <t xml:space="preserve"> </t>
        </is>
      </c>
      <c r="D13" s="4" t="inlineStr">
        <is>
          <t xml:space="preserve"> </t>
        </is>
      </c>
      <c r="E13" s="4" t="inlineStr">
        <is>
          <t xml:space="preserve"> </t>
        </is>
      </c>
      <c r="F13" s="4" t="inlineStr">
        <is>
          <t xml:space="preserve"> </t>
        </is>
      </c>
    </row>
    <row r="14">
      <c r="A14" s="4" t="inlineStr">
        <is>
          <t>Total Shareholder Return Amount</t>
        </is>
      </c>
      <c r="B14" s="7" t="n">
        <v>145.16</v>
      </c>
      <c r="C14" s="8" t="n">
        <v>55.67</v>
      </c>
      <c r="D14" s="8" t="n">
        <v>23.73</v>
      </c>
      <c r="E14" s="8" t="n">
        <v>28.03</v>
      </c>
      <c r="F14" s="4" t="inlineStr">
        <is>
          <t xml:space="preserve"> </t>
        </is>
      </c>
    </row>
    <row r="15">
      <c r="A15" s="4" t="inlineStr">
        <is>
          <t>Peer Group Total Shareholder Return Amount</t>
        </is>
      </c>
      <c r="B15" s="8" t="n">
        <v>114.47</v>
      </c>
      <c r="C15" s="8" t="n">
        <v>61.53</v>
      </c>
      <c r="D15" s="8" t="n">
        <v>31.25</v>
      </c>
      <c r="E15" s="8" t="n">
        <v>25.88</v>
      </c>
      <c r="F15" s="4" t="inlineStr">
        <is>
          <t xml:space="preserve"> </t>
        </is>
      </c>
    </row>
    <row r="16">
      <c r="A16" s="4" t="inlineStr">
        <is>
          <t>Net Income (Loss)</t>
        </is>
      </c>
      <c r="B16" s="5" t="n">
        <v>56130479</v>
      </c>
      <c r="C16" s="5" t="n">
        <v>-107307795</v>
      </c>
      <c r="D16" s="5" t="n">
        <v>13344828</v>
      </c>
      <c r="E16" s="5" t="n">
        <v>-3287395821</v>
      </c>
      <c r="F16" s="4" t="inlineStr">
        <is>
          <t xml:space="preserve"> </t>
        </is>
      </c>
    </row>
    <row r="17">
      <c r="A17" s="4" t="inlineStr">
        <is>
          <t>Company Selected Measure Amount</t>
        </is>
      </c>
      <c r="B17" s="8" t="n">
        <v>0.12</v>
      </c>
      <c r="C17" s="8" t="n">
        <v>0.1</v>
      </c>
      <c r="D17" s="9" t="n">
        <v>0.08799999999999999</v>
      </c>
      <c r="E17" s="9" t="n">
        <v>0.067</v>
      </c>
      <c r="F17" s="4" t="inlineStr">
        <is>
          <t xml:space="preserve"> </t>
        </is>
      </c>
    </row>
    <row r="18">
      <c r="A18" s="4" t="inlineStr">
        <is>
          <t>PEO Name</t>
        </is>
      </c>
      <c r="B18" s="4" t="inlineStr">
        <is>
          <t>Douglas P. Pferdehirt</t>
        </is>
      </c>
      <c r="C18" s="4" t="inlineStr">
        <is>
          <t>Douglas P. Pferdehirt</t>
        </is>
      </c>
      <c r="D18" s="4" t="inlineStr">
        <is>
          <t>Douglas P. Pferdehirt</t>
        </is>
      </c>
      <c r="E18" s="4" t="inlineStr">
        <is>
          <t>Douglas P. Pferdehirt</t>
        </is>
      </c>
      <c r="F18" s="4" t="inlineStr">
        <is>
          <t xml:space="preserve"> </t>
        </is>
      </c>
    </row>
    <row r="19">
      <c r="A19" s="4" t="inlineStr">
        <is>
          <t>Share Price | $ / shares</t>
        </is>
      </c>
      <c r="B19" s="4" t="inlineStr">
        <is>
          <t xml:space="preserve"> </t>
        </is>
      </c>
      <c r="C19" s="7" t="n">
        <v>12.19</v>
      </c>
      <c r="D19" s="7" t="n">
        <v>5.92</v>
      </c>
      <c r="E19" s="4" t="inlineStr">
        <is>
          <t xml:space="preserve"> </t>
        </is>
      </c>
      <c r="F19" s="7" t="n">
        <v>20.14</v>
      </c>
    </row>
    <row r="20">
      <c r="A20" s="4" t="inlineStr">
        <is>
          <t>Measure::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ame</t>
        </is>
      </c>
      <c r="B22" s="4" t="inlineStr">
        <is>
          <t>Adjusted EBITDA Margin %</t>
        </is>
      </c>
      <c r="C22" s="4" t="inlineStr">
        <is>
          <t xml:space="preserve"> </t>
        </is>
      </c>
      <c r="D22" s="4" t="inlineStr">
        <is>
          <t xml:space="preserve"> </t>
        </is>
      </c>
      <c r="E22" s="4" t="inlineStr">
        <is>
          <t xml:space="preserve"> </t>
        </is>
      </c>
      <c r="F22" s="4" t="inlineStr">
        <is>
          <t xml:space="preserve"> </t>
        </is>
      </c>
    </row>
    <row r="23">
      <c r="A23" s="4" t="inlineStr">
        <is>
          <t>Non-GAAP Measure Description</t>
        </is>
      </c>
      <c r="B23" s="4" t="inlineStr">
        <is>
          <t xml:space="preserve"> (3) Adjusted EBITDA Margin % is a non-GAAP measure and is defined as earnings before net interest expense, income taxes, depreciation, and amortization, excluding charges credits and foreign currency as a percentage of revenue. For reconciliation of adjusted EBITDA margin to their respective most directly comparable GAAP measures, please refer to “ Appendix A - Reconciliation of Non-GAAP Measures </t>
        </is>
      </c>
      <c r="C23" s="4" t="inlineStr">
        <is>
          <t xml:space="preserve"> </t>
        </is>
      </c>
      <c r="D23" s="4" t="inlineStr">
        <is>
          <t xml:space="preserve"> </t>
        </is>
      </c>
      <c r="E23" s="4" t="inlineStr">
        <is>
          <t xml:space="preserve"> </t>
        </is>
      </c>
      <c r="F23" s="4" t="inlineStr">
        <is>
          <t xml:space="preserve"> </t>
        </is>
      </c>
    </row>
    <row r="24">
      <c r="A24" s="4" t="inlineStr">
        <is>
          <t>PE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ment to Compensation, Amount</t>
        </is>
      </c>
      <c r="B26" s="5" t="n">
        <v>45568542</v>
      </c>
      <c r="C26" s="5" t="n">
        <v>37986182</v>
      </c>
      <c r="D26" s="5" t="n">
        <v>-6678556</v>
      </c>
      <c r="E26" s="5" t="n">
        <v>-10552325</v>
      </c>
      <c r="F26" s="4" t="inlineStr">
        <is>
          <t xml:space="preserve"> </t>
        </is>
      </c>
    </row>
    <row r="27">
      <c r="A27" s="4" t="inlineStr">
        <is>
          <t>PEO | Amounts Reported Under the "Stock Awards" and "Option Awards" Columns in the SCT for Applicable F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6" t="n">
        <v>-12436674</v>
      </c>
      <c r="C29" s="6" t="n">
        <v>-11190694</v>
      </c>
      <c r="D29" s="6" t="n">
        <v>-17629477</v>
      </c>
      <c r="E29" s="6" t="n">
        <v>-9966772</v>
      </c>
      <c r="F29" s="4" t="inlineStr">
        <is>
          <t xml:space="preserve"> </t>
        </is>
      </c>
    </row>
    <row r="30">
      <c r="A30" s="4" t="inlineStr">
        <is>
          <t>PEO | ASC 718 Fair Value of Awards Granted During Applicable FY that Remain Unvested as of Applicable FY End, Determined as of Applicable FY En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6" t="n">
        <v>20095969</v>
      </c>
      <c r="C32" s="6" t="n">
        <v>19141491</v>
      </c>
      <c r="D32" s="6" t="n">
        <v>10615778</v>
      </c>
      <c r="E32" s="6" t="n">
        <v>7435271</v>
      </c>
      <c r="F32" s="4" t="inlineStr">
        <is>
          <t xml:space="preserve"> </t>
        </is>
      </c>
    </row>
    <row r="33">
      <c r="A33" s="4" t="inlineStr">
        <is>
          <t>PEO | Awards Granted During Prior FY that were Outstanding and Unvested as of Applicable FY End, Determined Based on Change in ASC 718 Fair Value from Prior FY End to Applicable FY En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6" t="n">
        <v>34462881</v>
      </c>
      <c r="C35" s="6" t="n">
        <v>26110894</v>
      </c>
      <c r="D35" s="6" t="n">
        <v>335348</v>
      </c>
      <c r="E35" s="6" t="n">
        <v>-9876567</v>
      </c>
      <c r="F35" s="4" t="inlineStr">
        <is>
          <t xml:space="preserve"> </t>
        </is>
      </c>
    </row>
    <row r="36">
      <c r="A36" s="4" t="inlineStr">
        <is>
          <t>PEO | Awards Granted During Prior FY that Vested During Applicable FY, Determined Based on Change in ASC 718 Fair Value from Prior FY End to Vesting D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3273382</v>
      </c>
      <c r="C38" s="6" t="n">
        <v>3924491</v>
      </c>
      <c r="D38" s="6" t="n">
        <v>2495429</v>
      </c>
      <c r="E38" s="6" t="n">
        <v>1855743</v>
      </c>
      <c r="F38" s="4" t="inlineStr">
        <is>
          <t xml:space="preserve"> </t>
        </is>
      </c>
    </row>
    <row r="39">
      <c r="A39" s="4" t="inlineStr">
        <is>
          <t>PEO | ASC 718 Fair Value of Awards Granted During Prior FY that were Forfeited During Applicable FY, Determined as of Prior FY En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0</v>
      </c>
      <c r="C41" s="6" t="n">
        <v>0</v>
      </c>
      <c r="D41" s="6" t="n">
        <v>0</v>
      </c>
      <c r="E41" s="6" t="n">
        <v>0</v>
      </c>
      <c r="F41" s="4" t="inlineStr">
        <is>
          <t xml:space="preserve"> </t>
        </is>
      </c>
    </row>
    <row r="42">
      <c r="A42" s="4" t="inlineStr">
        <is>
          <t>PEO | Dividends or Other Earnings Paid During Applicable FY Prior to Vesting D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172984</v>
      </c>
      <c r="C44" s="6" t="n">
        <v>0</v>
      </c>
      <c r="D44" s="6" t="n">
        <v>0</v>
      </c>
      <c r="E44" s="6" t="n">
        <v>0</v>
      </c>
      <c r="F44" s="4" t="inlineStr">
        <is>
          <t xml:space="preserve"> </t>
        </is>
      </c>
    </row>
    <row r="45">
      <c r="A45" s="4" t="inlineStr">
        <is>
          <t>PEO | Incremental Fair Value of Options/SARs Modified During Applicable F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0</v>
      </c>
      <c r="C47" s="6" t="n">
        <v>0</v>
      </c>
      <c r="D47" s="6" t="n">
        <v>-2495633</v>
      </c>
      <c r="E47" s="6" t="n">
        <v>0</v>
      </c>
      <c r="F47" s="4" t="inlineStr">
        <is>
          <t xml:space="preserve"> </t>
        </is>
      </c>
    </row>
    <row r="48">
      <c r="A48" s="4" t="inlineStr">
        <is>
          <t>PEO | Change in the Actuarial Present Values Reported Under the "Change in Pension Value and Nonqualified Deferred Compensation Earnings" Column of the SCT for Applicable F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0</v>
      </c>
      <c r="C50" s="6" t="n">
        <v>0</v>
      </c>
      <c r="D50" s="6" t="n">
        <v>0</v>
      </c>
      <c r="E50" s="6" t="n">
        <v>0</v>
      </c>
      <c r="F50" s="4" t="inlineStr">
        <is>
          <t xml:space="preserve"> </t>
        </is>
      </c>
    </row>
    <row r="51">
      <c r="A51" s="4" t="inlineStr">
        <is>
          <t>PEO | Service Cost and, if Applicable, Prior Service Cost for Pension Plan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0</v>
      </c>
      <c r="C53" s="6" t="n">
        <v>0</v>
      </c>
      <c r="D53" s="6" t="n">
        <v>0</v>
      </c>
      <c r="E53" s="6" t="n">
        <v>0</v>
      </c>
      <c r="F53" s="4" t="inlineStr">
        <is>
          <t xml:space="preserve"> </t>
        </is>
      </c>
    </row>
    <row r="54">
      <c r="A54" s="4" t="inlineStr">
        <is>
          <t>Non-PEO NEO</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3751185</v>
      </c>
      <c r="C56" s="6" t="n">
        <v>4550050</v>
      </c>
      <c r="D56" s="6" t="n">
        <v>-1640281</v>
      </c>
      <c r="E56" s="6" t="n">
        <v>-1457416</v>
      </c>
      <c r="F56" s="4" t="inlineStr">
        <is>
          <t xml:space="preserve"> </t>
        </is>
      </c>
    </row>
    <row r="57">
      <c r="A57" s="4" t="inlineStr">
        <is>
          <t>Non-PEO NEO | Amounts Reported Under the "Stock Awards" and "Option Awards" Columns in the SCT for Applicable FY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1413531</v>
      </c>
      <c r="C59" s="6" t="n">
        <v>-1748543</v>
      </c>
      <c r="D59" s="6" t="n">
        <v>-1962340</v>
      </c>
      <c r="E59" s="6" t="n">
        <v>-1609745</v>
      </c>
      <c r="F59" s="4" t="inlineStr">
        <is>
          <t xml:space="preserve"> </t>
        </is>
      </c>
    </row>
    <row r="60">
      <c r="A60" s="4" t="inlineStr">
        <is>
          <t>Non-PEO NEO | ASC 718 Fair Value of Awards Granted During Applicable FY that Remain Unvested as of Applicable FY End, Determined as of Applicable FY En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2284074</v>
      </c>
      <c r="C62" s="6" t="n">
        <v>2990851</v>
      </c>
      <c r="D62" s="6" t="n">
        <v>1206646</v>
      </c>
      <c r="E62" s="6" t="n">
        <v>1145923</v>
      </c>
      <c r="F62" s="4" t="inlineStr">
        <is>
          <t xml:space="preserve"> </t>
        </is>
      </c>
    </row>
    <row r="63">
      <c r="A63" s="4" t="inlineStr">
        <is>
          <t>Non-PEO NEO | Awards Granted During Prior FY that were Outstanding and Unvested as of Applicable FY End, Determined Based on Change in ASC 718 Fair Value from Prior FY End to Applicable FY En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3592217</v>
      </c>
      <c r="C65" s="6" t="n">
        <v>3032829</v>
      </c>
      <c r="D65" s="6" t="n">
        <v>25645</v>
      </c>
      <c r="E65" s="6" t="n">
        <v>-1258436</v>
      </c>
      <c r="F65" s="4" t="inlineStr">
        <is>
          <t xml:space="preserve"> </t>
        </is>
      </c>
    </row>
    <row r="66">
      <c r="A66" s="4" t="inlineStr">
        <is>
          <t>Non-PEO NEO | Awards Granted During Prior FY that Vested During Applicable FY, Determined Based on Change in ASC 718 Fair Value from Prior FY End to Vesting Dat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167468</v>
      </c>
      <c r="C68" s="6" t="n">
        <v>337375</v>
      </c>
      <c r="D68" s="6" t="n">
        <v>97134</v>
      </c>
      <c r="E68" s="6" t="n">
        <v>116084</v>
      </c>
      <c r="F68" s="4" t="inlineStr">
        <is>
          <t xml:space="preserve"> </t>
        </is>
      </c>
    </row>
    <row r="69">
      <c r="A69" s="4" t="inlineStr">
        <is>
          <t>Non-PEO NEO | ASC 718 Fair Value of Awards Granted During Prior FY that were Forfeited During Applicable FY, Determined as of Prior FY End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868951</v>
      </c>
      <c r="C71" s="6" t="n">
        <v>0</v>
      </c>
      <c r="D71" s="6" t="n">
        <v>-827001</v>
      </c>
      <c r="E71" s="6" t="n">
        <v>0</v>
      </c>
      <c r="F71" s="4" t="inlineStr">
        <is>
          <t xml:space="preserve"> </t>
        </is>
      </c>
    </row>
    <row r="72">
      <c r="A72" s="4" t="inlineStr">
        <is>
          <t>Non-PEO NEO | Dividends or Other Earnings Paid During Applicable FY Prior to Vesting Dat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8850</v>
      </c>
      <c r="C74" s="6" t="n">
        <v>0</v>
      </c>
      <c r="D74" s="6" t="n">
        <v>0</v>
      </c>
      <c r="E74" s="6" t="n">
        <v>0</v>
      </c>
      <c r="F74" s="4" t="inlineStr">
        <is>
          <t xml:space="preserve"> </t>
        </is>
      </c>
    </row>
    <row r="75">
      <c r="A75" s="4" t="inlineStr">
        <is>
          <t>Non-PEO NEO | Incremental Fair Value of Options/SARs Modified During Applicable FY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0</v>
      </c>
      <c r="C77" s="6" t="n">
        <v>0</v>
      </c>
      <c r="D77" s="6" t="n">
        <v>-178640</v>
      </c>
      <c r="E77" s="6" t="n">
        <v>0</v>
      </c>
      <c r="F77" s="4" t="inlineStr">
        <is>
          <t xml:space="preserve"> </t>
        </is>
      </c>
    </row>
    <row r="78">
      <c r="A78" s="4" t="inlineStr">
        <is>
          <t>Non-PEO NEO | Change in the Actuarial Present Values Reported Under the "Change in Pension Value and Nonqualified Deferred Compensation Earnings" Column of the SCT for Applicable FY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6" t="n">
        <v>-18941</v>
      </c>
      <c r="C80" s="6" t="n">
        <v>-62462</v>
      </c>
      <c r="D80" s="6" t="n">
        <v>-1725</v>
      </c>
      <c r="E80" s="6" t="n">
        <v>148758</v>
      </c>
      <c r="F80" s="4" t="inlineStr">
        <is>
          <t xml:space="preserve"> </t>
        </is>
      </c>
    </row>
    <row r="81">
      <c r="A81" s="4" t="inlineStr">
        <is>
          <t>Non-PEO NEO | Service Cost and, if Applicable, Prior Service Cost for Pension Plan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5" t="n">
        <v>0</v>
      </c>
      <c r="C83" s="5" t="n">
        <v>0</v>
      </c>
      <c r="D83" s="5" t="n">
        <v>0</v>
      </c>
      <c r="E83" s="5" t="n">
        <v>0</v>
      </c>
      <c r="F8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10:01:48Z</dcterms:created>
  <dcterms:modified xmlns:dcterms="http://purl.org/dc/terms/" xmlns:xsi="http://www.w3.org/2001/XMLSchema-instance" xsi:type="dcterms:W3CDTF">2024-04-12T10:01:48Z</dcterms:modified>
</cp:coreProperties>
</file>